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Financial Instruments" sheetId="7" state="visible" r:id="rId7"/>
    <sheet xmlns:r="http://schemas.openxmlformats.org/officeDocument/2006/relationships" name="Other Balance Sheet Items" sheetId="8" state="visible" r:id="rId8"/>
    <sheet xmlns:r="http://schemas.openxmlformats.org/officeDocument/2006/relationships" name="Stockholders' Deficit" sheetId="9" state="visible" r:id="rId9"/>
    <sheet xmlns:r="http://schemas.openxmlformats.org/officeDocument/2006/relationships" name="Calculation Of Net Income Per S" sheetId="10" state="visible" r:id="rId10"/>
    <sheet xmlns:r="http://schemas.openxmlformats.org/officeDocument/2006/relationships" name="Stock-Based Compensation" sheetId="11" state="visible" r:id="rId11"/>
    <sheet xmlns:r="http://schemas.openxmlformats.org/officeDocument/2006/relationships" name="Interest Expense" sheetId="12" state="visible" r:id="rId12"/>
    <sheet xmlns:r="http://schemas.openxmlformats.org/officeDocument/2006/relationships" name="Non-operating (loss) income" sheetId="13" state="visible" r:id="rId13"/>
    <sheet xmlns:r="http://schemas.openxmlformats.org/officeDocument/2006/relationships" name="Income Taxes" sheetId="14" state="visible" r:id="rId14"/>
    <sheet xmlns:r="http://schemas.openxmlformats.org/officeDocument/2006/relationships" name="Subsequent Events (Notes)" sheetId="15" state="visible" r:id="rId15"/>
    <sheet xmlns:r="http://schemas.openxmlformats.org/officeDocument/2006/relationships" name="Financial Instruments (Tables)" sheetId="16" state="visible" r:id="rId16"/>
    <sheet xmlns:r="http://schemas.openxmlformats.org/officeDocument/2006/relationships" name="Other Balance Sheet Items (Tabl" sheetId="17" state="visible" r:id="rId17"/>
    <sheet xmlns:r="http://schemas.openxmlformats.org/officeDocument/2006/relationships" name="Calculation Of Net Income Per18" sheetId="18" state="visible" r:id="rId18"/>
    <sheet xmlns:r="http://schemas.openxmlformats.org/officeDocument/2006/relationships" name="Stock-Based Compensation (Table" sheetId="19" state="visible" r:id="rId19"/>
    <sheet xmlns:r="http://schemas.openxmlformats.org/officeDocument/2006/relationships" name="Interest Expense (Tables)" sheetId="20" state="visible" r:id="rId20"/>
    <sheet xmlns:r="http://schemas.openxmlformats.org/officeDocument/2006/relationships" name="Non-operating (loss) income (Ta" sheetId="21" state="visible" r:id="rId21"/>
    <sheet xmlns:r="http://schemas.openxmlformats.org/officeDocument/2006/relationships" name="Income Taxes (Tables)" sheetId="22" state="visible" r:id="rId22"/>
    <sheet xmlns:r="http://schemas.openxmlformats.org/officeDocument/2006/relationships" name="Basis Of Presentation Basis of " sheetId="23" state="visible" r:id="rId23"/>
    <sheet xmlns:r="http://schemas.openxmlformats.org/officeDocument/2006/relationships" name="Financial Instruments (Details)" sheetId="24" state="visible" r:id="rId24"/>
    <sheet xmlns:r="http://schemas.openxmlformats.org/officeDocument/2006/relationships" name="Financial Instruments Financial" sheetId="25" state="visible" r:id="rId25"/>
    <sheet xmlns:r="http://schemas.openxmlformats.org/officeDocument/2006/relationships" name="Other Balance Sheet Items (Othe" sheetId="26" state="visible" r:id="rId26"/>
    <sheet xmlns:r="http://schemas.openxmlformats.org/officeDocument/2006/relationships" name="Other Balance Sheet Items (Comp" sheetId="27" state="visible" r:id="rId27"/>
    <sheet xmlns:r="http://schemas.openxmlformats.org/officeDocument/2006/relationships" name="Stockholders' Deficit (Narrativ" sheetId="28" state="visible" r:id="rId28"/>
    <sheet xmlns:r="http://schemas.openxmlformats.org/officeDocument/2006/relationships" name="Calculation Of Net Income Per29" sheetId="29" state="visible" r:id="rId29"/>
    <sheet xmlns:r="http://schemas.openxmlformats.org/officeDocument/2006/relationships" name="Stock-Based Compensation (Class" sheetId="30" state="visible" r:id="rId30"/>
    <sheet xmlns:r="http://schemas.openxmlformats.org/officeDocument/2006/relationships" name="Stock-Based Compensation (Natur" sheetId="31" state="visible" r:id="rId31"/>
    <sheet xmlns:r="http://schemas.openxmlformats.org/officeDocument/2006/relationships" name="Interest Expense (Interest Expe" sheetId="32" state="visible" r:id="rId32"/>
    <sheet xmlns:r="http://schemas.openxmlformats.org/officeDocument/2006/relationships" name="Non-operating (loss) income (De" sheetId="33" state="visible" r:id="rId33"/>
    <sheet xmlns:r="http://schemas.openxmlformats.org/officeDocument/2006/relationships" name="Income Taxes (Narrative) (Detai" sheetId="34" state="visible" r:id="rId34"/>
    <sheet xmlns:r="http://schemas.openxmlformats.org/officeDocument/2006/relationships" name="Income Taxes (Income Tax Expens"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286">
  <si>
    <t>Document and Entity Information Document - shares</t>
  </si>
  <si>
    <t>6 Months Ended</t>
  </si>
  <si>
    <t>Jun. 30, 2017</t>
  </si>
  <si>
    <t>Jul. 21, 2017</t>
  </si>
  <si>
    <t>Document And Entity Information [Abstract]</t>
  </si>
  <si>
    <t>Entity Registrant Name</t>
  </si>
  <si>
    <t>VERISIGN INC/CA</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Marketable securities</t>
  </si>
  <si>
    <t>Other Assets, Current</t>
  </si>
  <si>
    <t>Total current assets</t>
  </si>
  <si>
    <t>Property and equipment, net</t>
  </si>
  <si>
    <t>Goodwill</t>
  </si>
  <si>
    <t>Deferred Tax Assets, Net of Valuation Allowance, Noncurrent</t>
  </si>
  <si>
    <t>Deposits to acquire Intangible Assets</t>
  </si>
  <si>
    <t>Other long-term assets</t>
  </si>
  <si>
    <t>Total long-term assets</t>
  </si>
  <si>
    <t>Total assets</t>
  </si>
  <si>
    <t>Current liabilities:</t>
  </si>
  <si>
    <t>Accounts payable and accrued liabilities</t>
  </si>
  <si>
    <t>Deferred revenues</t>
  </si>
  <si>
    <t>Convertible Debentures, including contingent interest derivative</t>
  </si>
  <si>
    <t>Total current liabilities</t>
  </si>
  <si>
    <t>Long-term deferred revenues</t>
  </si>
  <si>
    <t>Senior Notes</t>
  </si>
  <si>
    <t>Deferred Tax Liabilities, Net</t>
  </si>
  <si>
    <t>Other long-term liabilities</t>
  </si>
  <si>
    <t>Total long-term liabilities</t>
  </si>
  <si>
    <t>Total liabilities</t>
  </si>
  <si>
    <t>Commitments and contingencies</t>
  </si>
  <si>
    <t xml:space="preserve"> </t>
  </si>
  <si>
    <t>Stockholders' deficit:</t>
  </si>
  <si>
    <t>Preferred stock-par value $.001 per share</t>
  </si>
  <si>
    <t>Common stock-par value $.001 per share</t>
  </si>
  <si>
    <t>Additional paid-in capital</t>
  </si>
  <si>
    <t>Accumulated deficit</t>
  </si>
  <si>
    <t>Accumulated other comprehensive loss</t>
  </si>
  <si>
    <t>Total stockholders' deficit</t>
  </si>
  <si>
    <t>Total liabilities and stockholders' deficit</t>
  </si>
  <si>
    <t>Condensed 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densed Consolidated Statements Of Comprehensive Income - USD ($) shares in Thousands, $ in Thousands</t>
  </si>
  <si>
    <t>3 Months Ended</t>
  </si>
  <si>
    <t>Jun. 30, 2016</t>
  </si>
  <si>
    <t>Revenues</t>
  </si>
  <si>
    <t>Costs and expenses:</t>
  </si>
  <si>
    <t>Cost of revenues</t>
  </si>
  <si>
    <t>Sales and marketing</t>
  </si>
  <si>
    <t>Research and development</t>
  </si>
  <si>
    <t>General and administrative</t>
  </si>
  <si>
    <t>Total costs and expenses</t>
  </si>
  <si>
    <t>Operating income</t>
  </si>
  <si>
    <t>Interest expense</t>
  </si>
  <si>
    <t>Non-operating income (loss), net</t>
  </si>
  <si>
    <t>Income before income taxes</t>
  </si>
  <si>
    <t>Income tax expense</t>
  </si>
  <si>
    <t>Net Income</t>
  </si>
  <si>
    <t>Other Comprehensive Income (Loss), Foreign Currency Transaction and Translation Reclassification Adjustment from AOCI, Realized upon Sale or Liquidation, before Tax</t>
  </si>
  <si>
    <t>Change in unrealized gain on investments, net of tax</t>
  </si>
  <si>
    <t>Realized gain on investments, net of tax, included in net income</t>
  </si>
  <si>
    <t>Other comprehensive income (loss)</t>
  </si>
  <si>
    <t>Comprehensive Income</t>
  </si>
  <si>
    <t>Basic income (loss) per share</t>
  </si>
  <si>
    <t>Diluted income (loss) per share</t>
  </si>
  <si>
    <t>Shares used to compute net income per share</t>
  </si>
  <si>
    <t>Basic</t>
  </si>
  <si>
    <t>Diluted</t>
  </si>
  <si>
    <t>Condensed Consolidated Statements Of Cash Flows - USD ($) $ in Thousands</t>
  </si>
  <si>
    <t>Cash flows from operating activities:</t>
  </si>
  <si>
    <t>Net income</t>
  </si>
  <si>
    <t>Adjustments to reconcile net income to net cash provided by operating activities:</t>
  </si>
  <si>
    <t>Depreciation of property and equipment</t>
  </si>
  <si>
    <t>Gain (Loss) on Disposition of Business</t>
  </si>
  <si>
    <t>Stock-based compensation</t>
  </si>
  <si>
    <t>Contingent interest payment for debenture</t>
  </si>
  <si>
    <t>Amortization of Debt Issuance Costs and Discounts</t>
  </si>
  <si>
    <t>Other, net</t>
  </si>
  <si>
    <t>Changes in operating assets and liabilities</t>
  </si>
  <si>
    <t>Other assets</t>
  </si>
  <si>
    <t>Deferred Income Taxes</t>
  </si>
  <si>
    <t>Net cash provided by operating activities</t>
  </si>
  <si>
    <t>Net Cash Provided by (Used in) Investing Activities [Abstract]</t>
  </si>
  <si>
    <t>Proceeds from maturities and sales of marketable securities</t>
  </si>
  <si>
    <t>Purchases of marketable securities</t>
  </si>
  <si>
    <t>Purchases of property and equipment</t>
  </si>
  <si>
    <t>Other investing activities</t>
  </si>
  <si>
    <t>Net cash used in investing activities</t>
  </si>
  <si>
    <t>Cash flows from financing activities:</t>
  </si>
  <si>
    <t>Proceeds from employee stock purchase plans</t>
  </si>
  <si>
    <t>Repurchases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disclosures:</t>
  </si>
  <si>
    <t>Cash paid for interest, net of capitalized interest</t>
  </si>
  <si>
    <t>Cash paid for income taxes, net of refunds received</t>
  </si>
  <si>
    <t>Basis Of Presentation</t>
  </si>
  <si>
    <t>Organization, Consolidation and Presentation of Financial Statements [Abstract]</t>
  </si>
  <si>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fiscal 2016 Annual Report on Form 10-K (the “ 2016 Form 10-K”) filed with the SEC on February 17, 2017. Reclassifications Certain reclassifications have been made to prior period amounts to conform to current period presentation. Such reclassifications have no effect on net income as previously reported. Adoption of New Accounting Standards Effective January 1, 2017, the Company adopted Accounting Standards Update (“ASU”) No. 2016-09, Improvements to Employee Share-Based Payment Accounting , issued by the Financial Accounting Standards Board (“FASB”). The new guidance requires excess tax benefits and tax deficiencies to be recorded as a discrete adjustment to income tax expense when stock awards vest, rather than in additional paid-in capital when they reduce income taxes payable. The Company also made the accounting policy election, as allowed by the new guidance, to account for forfeitures of stock awards as they occur, rather than estimating forfeitures. These changes were required to be applied on a modified retrospective basis through a cumulative-effect adjustment to the opening balance of retained earnings. The cumulative effect of adopting ASU 2016-09 was an increase in Deferred tax assets of $11.0 million , a decrease in Deferred tax liabilities of $36.9 million , an increase in Additional paid-in capital of $2.5 million , and a decrease in Accumulated deficit of $45.4 million , as of January 1, 2017, as a result of recognizing $47.9 million of previously unrecognized excess tax benefits from stock-based compensation, and a $2.5 million adjustment related to the change in accounting policy for forfeitures. Additionally, the new guidance requires cash flows related to excess tax benefits from stock-based compensation to be recognized with other income tax cash flows in operating activities, rather than separately as a financing activity. The Company elected to apply this new cash flow presentation requirement retrospectively, which resulted in an increase to both net cash from operating activities and net cash used in financing activities of $12.7 million for the six months ended June 30, 2016 . Effective January 1, 2017, the Company adopted ASU 2017-04, Simplifying the Test for Goodwill Impairment, which was issued by the FASB. The guidance in the ASU simplifies certain aspects of the goodwill impairment test, including the elimination of the requirement to perform a qualitative assessment of the likelihood of a goodwill impairment for reporting units with a negative carrying value. All of the Company’s goodwill is included in the Registry Services reporting unit which has a negative carrying value. As a result, the Company will no longer be required to perform the qualitative assessment. Recent Accounting Pronouncement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The FASB also issued several amendments to the standard, including clarification on accounting for licenses of intellectual property and identifying performance obligations. The Company’s evaluation of the new revenue guidance is substantially complete. The Company does not currently expect the adoption of the new revenue standard to have a material impact on its consolidated financial statements. In February 2016, the FASB issued ASU No. 2016-02, Leases . The guidance introduces a lessee model that requires most leases to be reported on the balance sheet. This ASU will become effective for the Company on January 1, 2019 and requires the modified retrospective transition method. The Company is currently evaluating the impact of this ASU on its consolidated financial statements and related disclosures.</t>
  </si>
  <si>
    <t>Financial Instruments</t>
  </si>
  <si>
    <t>Financial Instruments, Owned, at Fair Value [Abstract]</t>
  </si>
  <si>
    <t>Cash, Cash Equivalents, and Marketable Securities The following table summarizes the Company’s cash, cash equivalents, and marketable securities as of June 30, 2017 and December 31, 2016 : June 30, December 31, 2017 2016 (In thousands) Cash $ 56,748 $ 39,183 Time deposits 3,173 4,632 Debt securities issued by the U.S. Treasury (Level 1) 1,564,097 1,626,764 Money market funds (Level 1) 191,781 134,790 Equity securities of public companies (Level 1) 1,920 2,174 Total $ 1,817,719 $ 1,807,543 Included in Cash and cash equivalents $ 242,426 $ 231,945 Included in Marketable securities 1,566,017 1,565,962 Included in Other long-term assets (Restricted cash) 9,276 9,636 Total $ 1,817,719 $ 1,807,543 The fair value of the debt securities held as of June 30, 2017 was 1.6 billion , including less than $0.5 million of gross and net unrealized gains. All of the debt securities held as of June 30, 2017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the equity securities of public companies is based on quoted market prices and are included in Marketable securities. The fair value of all of these financial instruments are classified as Level 1 in the fair value hierarchy. The $ 14.3 million contingent interest derivative on the Subordinated Convertible Debentures as of December 31, 2016 includes $7.7 million contingent interest that was paid in February 2017, and $6.6 million estimated fair value of the contingent interest to be paid in August 2017. As of June 30, 2017 , the derivative represents only the $7.5 million contingent interest amount, as determined in February 2017, and to be paid in August 2017. Verisign will have the right to redeem the Subordinated Convertible Debentures under the terms of the indenture, starting August 15, 2017. Therefore, the fair value of the contingent interest embedded derivative for periods after August 15, 2017 is negligible. The Company’s other financial instruments include cash, accounts receivable, restricted cash, and accounts payable. As of June 30, 2017 , the carrying value of these financial instruments approximated their fair value. The fair value of the Company’s Subordinated Convertible Debentures was $ 3.4 billion as of June 30, 2017 . The fair values of the senior notes due 2023 (the “2023 Senior Notes”) and the senior notes due 2025 (the “2025 Senior Notes”) were $ 772.2 million and $535.0 million , respectively, as of June 30, 2017 . The fair values of these debt instruments are based on available market information from public data sources and are classified as Level 2.</t>
  </si>
  <si>
    <t>Other Balance Sheet Items</t>
  </si>
  <si>
    <t>Balance Sheet Related Disclosures [Abstract]</t>
  </si>
  <si>
    <t>Other Balance Sheet Items Other Current Assets Other current assets consist of the following: June 30, December 31, 2017 2016 (In thousands) Prepaid expenses $ 20,745 $ 14,385 Accounts receivable, net 9,496 13,051 Income taxes receivable 3,958 15,328 Other 1,448 1,671 Total other current assets $ 35,647 $ 44,435 The Income taxes receivable as of December 31, 2016 primarily consists of the remaining U.S. federal income tax overpayment from prior years, which has been used in 2017 to offset a portion of current year income taxes. Accounts Payable and Accrued Liabilities Accounts payable and accrued liabilities consist of the following: June 30, December 31, 2017 2016 (In thousands) Accounts payable $ 27,989 $ 19,455 Accrued employee compensation 37,297 61,426 Customer deposits, net 48,128 52,173 Interest payable 27,701 27,701 Income taxes payable and other tax liabilities 13,775 23,144 Other accrued liabilities 23,360 20,021 Total accounts payable and accrued liabilities $ 178,250 $ 203,920 Accrued employee compensation primarily consists of liabilities for employee leave, salaries, payroll taxes, employee contributions to the employee stock purchase plan, and incentive compensation. Accrued employee incentive compensation as of December 31, 2016 , was paid during the six months ended June 30, 2017 . Interest payable includes coupon interest on the Subordinated Convertible Debentures, the 2023 Senior Notes and the 2025 Senior Notes. Income taxes payable and other tax liabilities as of December 31, 2016, includes liabilities for foreign income taxes which were paid during the six months ended June 30, 2017 .</t>
  </si>
  <si>
    <t>Stockholders' Deficit</t>
  </si>
  <si>
    <t>Stockholders' Equity Note [Abstract]</t>
  </si>
  <si>
    <t>Stockholders' (Deficit) Equity</t>
  </si>
  <si>
    <t>Stockholders’ Deficit On February 9, 2017, the Company’s Board of Directors authorized the repurchase of approximately $ 640.9 million of its common stock, in addition to the $ 359.1 million remaining available for repurchase under the previous share repurchase program for a total repurchase authorization of up to $1.0 billion of its common stock. The share repurchase program has no expiration date. Purchases made under the program can be effected through open market transactions, block purchases, accelerated share repurchase agreements or other negotiated transactions. During the three and six months ended June 30, 2017 the Company repurchased 1.7 million and 3.5 million shares of its common stock, respectively, at an average stock price of $90.07 and $85.99 , respectively. The aggregate cost of the repurchases in the three and six months ended June 30, 2017 was $150.5 million and $300.6 million , respectively. As of June 30, 2017 , $769.5 million remained available for further repurchases under the share repurchase program. During the six months ended June 30, 2017 , the Company placed 0.3 million shares, at an average stock price of $83.13 , and for an aggregate cost of $25.2 million , into treasury stock for purposes related to tax withholding upon vesting of Restricted Stock Units (“RSUs”). Since inception the Company has repurchased 224.8 million shares of its common stock for an aggregate cost of $8.5 billion , which is presented as a reduction of Additional paid-in capital.</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Three Months Ended June 30, Six Months Ended June 30, 2017 2016 2017 2016 (In thousands) Weighted-average shares of common stock outstanding 101,060 108,067 101,759 108,829 Weighted-average potential shares of common stock outstanding: Conversion spread related to Convertible Debentures 22,530 21,872 21,929 21,472 Unvested RSUs and ESPP 390 649 530 783 Shares used to compute diluted earnings per share 123,980 130,588 124,218 131,084 The calculation of diluted weighted average shares outstanding, excludes potentially dilutive securities, the effect of which would have been anti-dilutive, as well as performance-based RSUs granted by the Company for which the relevant performance criteria have not been achieved. The number of potential shares excluded from the calculation was not significant in any period presented.</t>
  </si>
  <si>
    <t>Stock-Based Compensation</t>
  </si>
  <si>
    <t>Share-based Compensation [Abstract]</t>
  </si>
  <si>
    <t>Stock-based Compensation Stock-based compensation is classified in the Condensed Consolidated Statements of Comprehensive Income in the same expense line items as cash compensation. The following table presents the classification of stock-based compensation: Three Months Ended June 30, Six Months Ended June 30, 2017 2016 2017 2016 (In thousands) Cost of revenues $ 1,802 $ 1,747 $ 3,537 $ 3,588 Sales and marketing 1,457 1,457 2,886 3,090 Research and development 1,482 1,587 2,978 3,290 General and administrative 8,634 6,341 16,537 12,923 Total stock-based compensation expense $ 13,375 $ 11,132 $ 25,938 $ 22,891 The following table presents the nature of the Company’s total stock-based compensation: Three Months Ended June 30, Six Months Ended June 30, 2017 2016 2017 2016 (In thousands) RSUs $ 9,220 $ 8,625 $ 18,374 $ 17,758 Performance-based RSUs 3,804 2,285 6,892 4,662 ESPP 960 822 1,941 1,670 Capitalization (Included in Property and equipment, net) (609 ) (600 ) (1,269 ) (1,199 ) Total stock-based compensation expense $ 13,375 $ 11,132 $ 25,938 $ 22,891</t>
  </si>
  <si>
    <t>Interest Expense</t>
  </si>
  <si>
    <t>Interest Expense [Abstract]</t>
  </si>
  <si>
    <t>Interest Expense The following table presents the components of the Company’s interest expense: Three Months Ended June 30, Six Months Ended June 30, 2017 2016 2017 2016 (In thousands) Contractual interest on Subordinated Convertible Debentures $ 10,156 $ 10,156 $ 20,312 $ 20,312 Contractual interest on Senior Notes 15,234 15,234 30,469 30,469 Amortization of debt discount on Subordinated Convertible Debentures 2,971 2,744 5,882 5,433 Amortization of debt issuance costs and other interest expense 729 725 1,450 1,449 Total interest expense $ 29,090 $ 28,859 $ 58,113 $ 57,663</t>
  </si>
  <si>
    <t>Non-operating (loss) income</t>
  </si>
  <si>
    <t>Non-operating (loss) income, net [Abstract]</t>
  </si>
  <si>
    <t>Other Income and Other Expense Disclosure [Text Block]</t>
  </si>
  <si>
    <t>Non-operating Income, Net The following table presents the components of Non-operating income, net: Three Months Ended June 30, Six Months Ended June 30, 2017 2016 2017 2016 (In thousands) Gain on sale of business $ 10,607 $ — $ 10,607 $ — Interest income 3,309 1,522 5,554 2,564 Unrealized (loss) gain on contingent interest derivative on Subordinated Convertible Debentures — (94 ) (893 ) 971 Other, net 86 281 35 1,295 Total non-operating income, net $ 14,002 $ 1,709 $ 15,303 $ 4,830 On April 1, 2017, the Company completed the sale of its iDefense business, which resulted in a gain of approximately $10.6 million.</t>
  </si>
  <si>
    <t>Income Taxes</t>
  </si>
  <si>
    <t>Income Tax Disclosure [Abstract]</t>
  </si>
  <si>
    <t>Income Taxes The following table presents income tax expense and the effective tax rate: Three Months Ended June 30, Six Months Ended June 30, 2017 2016 2017 2016 (Dollars in thousands) Income tax expense $ 36,772 $ 35,907 $ 67,909 $ 69,535 Effective tax rate 23 % 24 % 22 % 24 % The effective tax rate for the three and six months ended June 30, 2017 and 2016 was lower than the statutory federal rate of 35% primarily due to tax benefits from foreign income taxed at lower rates, partially offset by state income taxes. Additionally, the effective tax rate for six months ended June 30, 2017 is also reduced by $6.7 million of excess tax benefits related to stock-based compensation, which are included in income tax expense, pursuant to the adoption of ASU 2016-09 Improvements to Employee Share-Based Payment Accounting as discussed in Note 1. Deferred tax liabilities as of June 30, 2017 reflect the use of a portion of U.S. foreign tax credits during the six months ended June 30, 2017 , and an increase in the deferred tax liability related to the Subordinated Convertible Debentures, as well as the deferred tax asset, net of a valuation allowance, for tax credit and tax loss carryforwards related to previously unrecognized excess tax benefits on stock awards which were recorded pursuant to the Company’s adoption of ASU 2016-09.</t>
  </si>
  <si>
    <t>Subsequent Events (Notes)</t>
  </si>
  <si>
    <t>Subsequent Event [Line Items]</t>
  </si>
  <si>
    <t>Subsequent Events [Text Block]</t>
  </si>
  <si>
    <t>Subsequent Event On July 5, 2017 , the Company issued $550.0 million of 4.75% Senior Notes due July 15, 2027 . The Company intends to use the proceeds for general corporate purposes, including, but not limited to, the repurchase of shares under our share repurchase program. The Company will pay interest on the notes semi-annually on January 15 and July 15, commencing on January 15, 2018. The Company may redeem these senior notes, in whole or in part, at the Company’s option, at times and redemption prices specified in the indenture.</t>
  </si>
  <si>
    <t>Financial Instruments (Tables)</t>
  </si>
  <si>
    <t>Cash, Cash Equivalents, And Marketable Securities</t>
  </si>
  <si>
    <t>The following table summarizes the Company’s cash, cash equivalents, and marketable securities as of June 30, 2017 and December 31, 2016 : June 30, December 31, 2017 2016 (In thousands) Cash $ 56,748 $ 39,183 Time deposits 3,173 4,632 Debt securities issued by the U.S. Treasury (Level 1) 1,564,097 1,626,764 Money market funds (Level 1) 191,781 134,790 Equity securities of public companies (Level 1) 1,920 2,174 Total $ 1,817,719 $ 1,807,543 Included in Cash and cash equivalents $ 242,426 $ 231,945 Included in Marketable securities 1,566,017 1,565,962 Included in Other long-term assets (Restricted cash) 9,276 9,636 Total $ 1,817,719 $ 1,807,543</t>
  </si>
  <si>
    <t>Other Balance Sheet Items (Tables)</t>
  </si>
  <si>
    <t>Other Current Assets</t>
  </si>
  <si>
    <t>Other current assets consist of the following: June 30, December 31, 2017 2016 (In thousands) Prepaid expenses $ 20,745 $ 14,385 Accounts receivable, net 9,496 13,051 Income taxes receivable 3,958 15,328 Other 1,448 1,671 Total other current assets $ 35,647 $ 44,435</t>
  </si>
  <si>
    <t>Components Of Accounts Payable And Accrued Liabilities</t>
  </si>
  <si>
    <t>Accounts payable and accrued liabilities consist of the following: June 30, December 31, 2017 2016 (In thousands) Accounts payable $ 27,989 $ 19,455 Accrued employee compensation 37,297 61,426 Customer deposits, net 48,128 52,173 Interest payable 27,701 27,701 Income taxes payable and other tax liabilities 13,775 23,144 Other accrued liabilities 23,360 20,021 Total accounts payable and accrued liabilities $ 178,250 $ 203,920</t>
  </si>
  <si>
    <t>Calculation Of Net Income Per Share (Tables)</t>
  </si>
  <si>
    <t>Schedule of Weighted Average Number of Shares [Table Text Block]</t>
  </si>
  <si>
    <t>The following table presents the computation of weighted-average shares used in the calculation of basic and diluted earnings per share: Three Months Ended June 30, Six Months Ended June 30, 2017 2016 2017 2016 (In thousands) Weighted-average shares of common stock outstanding 101,060 108,067 101,759 108,829 Weighted-average potential shares of common stock outstanding: Conversion spread related to Convertible Debentures 22,530 21,872 21,929 21,472 Unvested RSUs and ESPP 390 649 530 783 Shares used to compute diluted earnings per share 123,980 130,588 124,218 131,084</t>
  </si>
  <si>
    <t>Stock-Based Compensation (Tables)</t>
  </si>
  <si>
    <t>Classification Of Stock-Based Compensation</t>
  </si>
  <si>
    <t>The following table presents the classification of stock-based compensation: Three Months Ended June 30, Six Months Ended June 30, 2017 2016 2017 2016 (In thousands) Cost of revenues $ 1,802 $ 1,747 $ 3,537 $ 3,588 Sales and marketing 1,457 1,457 2,886 3,090 Research and development 1,482 1,587 2,978 3,290 General and administrative 8,634 6,341 16,537 12,923 Total stock-based compensation expense $ 13,375 $ 11,132 $ 25,938 $ 22,891</t>
  </si>
  <si>
    <t>Nature Of Total Stock-Based Compensation</t>
  </si>
  <si>
    <t>The following table presents the nature of the Company’s total stock-based compensation: Three Months Ended June 30, Six Months Ended June 30, 2017 2016 2017 2016 (In thousands) RSUs $ 9,220 $ 8,625 $ 18,374 $ 17,758 Performance-based RSUs 3,804 2,285 6,892 4,662 ESPP 960 822 1,941 1,670 Capitalization (Included in Property and equipment, net) (609 ) (600 ) (1,269 ) (1,199 ) Total stock-based compensation expense $ 13,375 $ 11,132 $ 25,938 $ 22,891</t>
  </si>
  <si>
    <t>Interest Expense (Tables)</t>
  </si>
  <si>
    <t>Interest Expense Schedule</t>
  </si>
  <si>
    <t>The following table presents the components of the Company’s interest expense: Three Months Ended June 30, Six Months Ended June 30, 2017 2016 2017 2016 (In thousands) Contractual interest on Subordinated Convertible Debentures $ 10,156 $ 10,156 $ 20,312 $ 20,312 Contractual interest on Senior Notes 15,234 15,234 30,469 30,469 Amortization of debt discount on Subordinated Convertible Debentures 2,971 2,744 5,882 5,433 Amortization of debt issuance costs and other interest expense 729 725 1,450 1,449 Total interest expense $ 29,090 $ 28,859 $ 58,113 $ 57,663</t>
  </si>
  <si>
    <t>Non-operating (loss) income (Tables)</t>
  </si>
  <si>
    <t>Schedule of Other Nonoperating Income (Expense) [Table Text Block]</t>
  </si>
  <si>
    <t>The following table presents the components of Non-operating income, net: Three Months Ended June 30, Six Months Ended June 30, 2017 2016 2017 2016 (In thousands) Gain on sale of business $ 10,607 $ — $ 10,607 $ — Interest income 3,309 1,522 5,554 2,564 Unrealized (loss) gain on contingent interest derivative on Subordinated Convertible Debentures — (94 ) (893 ) 971 Other, net 86 281 35 1,295 Total non-operating income, net $ 14,002 $ 1,709 $ 15,303 $ 4,830</t>
  </si>
  <si>
    <t>Income Taxes (Tables)</t>
  </si>
  <si>
    <t>Income Tax Expense From Continuing Operations And The Effective Tax Rate</t>
  </si>
  <si>
    <t>The following table presents income tax expense and the effective tax rate: Three Months Ended June 30, Six Months Ended June 30, 2017 2016 2017 2016 (Dollars in thousands) Income tax expense $ 36,772 $ 35,907 $ 67,909 $ 69,535 Effective tax rate 23 % 24 % 22 % 24 %</t>
  </si>
  <si>
    <t>Basis Of Presentation Basis of Presentation (Narrative) (Details) - USD ($) $ in Millions</t>
  </si>
  <si>
    <t>Adoption of New Accounting Standards [Abstract]</t>
  </si>
  <si>
    <t>Deferred Tax Assets, Other</t>
  </si>
  <si>
    <t>Deferred Tax Liabilities, Other</t>
  </si>
  <si>
    <t>Adjustments to Additional Paid in Capital, Other</t>
  </si>
  <si>
    <t>adjustments to accumulated deficit</t>
  </si>
  <si>
    <t>Deferred Tax Asset for previously unrecognized excess tax benefits</t>
  </si>
  <si>
    <t>Adjustments to Additional Paid in Capital, Share-based Compensation, Stock Options, Requisite Service Period Recognition</t>
  </si>
  <si>
    <t>excess tax benefit related to stock based compensation</t>
  </si>
  <si>
    <t>Financial Instruments (Details) - USD ($) $ in Thousands</t>
  </si>
  <si>
    <t>Mar. 31, 2016</t>
  </si>
  <si>
    <t>Dec. 31, 2015</t>
  </si>
  <si>
    <t>Schedule of Available-for-sale Securities [Line Items]</t>
  </si>
  <si>
    <t>Cash</t>
  </si>
  <si>
    <t>Time deposits</t>
  </si>
  <si>
    <t>Total</t>
  </si>
  <si>
    <t>Included in Cash and cash equivalents</t>
  </si>
  <si>
    <t>Included in Marketable securities</t>
  </si>
  <si>
    <t>Included in Other assets (Restricted cash)</t>
  </si>
  <si>
    <t>Fair Value, Inputs, Level 1 [Member]</t>
  </si>
  <si>
    <t>Money Market Funds (level 1)</t>
  </si>
  <si>
    <t>Financial Instruments, Owned, US Government and Agency Obligations, at Fair Value</t>
  </si>
  <si>
    <t>Equity Securities of Public Companies</t>
  </si>
  <si>
    <t>Financial Instruments Financial Instruments narrative (Details) - USD ($) $ in Thousands</t>
  </si>
  <si>
    <t>Feb. 15, 2017</t>
  </si>
  <si>
    <t>Convertible Debt, Fair Value Disclosures</t>
  </si>
  <si>
    <t>Debt securities gross unrealized gains</t>
  </si>
  <si>
    <t>Debt instrument fair value senior notes 2023</t>
  </si>
  <si>
    <t>Debt instrument fair value senior notes 2025</t>
  </si>
  <si>
    <t>fair value of contingent interest payment</t>
  </si>
  <si>
    <t>contingent interest payment</t>
  </si>
  <si>
    <t>Other Balance Sheet Items (Other Current Assets) (Details) - USD ($) $ in Thousands</t>
  </si>
  <si>
    <t>Prepaid expenses</t>
  </si>
  <si>
    <t>Accounts Receivable, Net</t>
  </si>
  <si>
    <t>Income Taxes Receivable, Current</t>
  </si>
  <si>
    <t>Other Assets, Miscellaneous, Current</t>
  </si>
  <si>
    <t>Other Balance Sheet Items (Components Of Accounts Payable And Accrued Liabilities) (Details) - USD ($) $ in Thousands</t>
  </si>
  <si>
    <t>Accounts payable</t>
  </si>
  <si>
    <t>Accrued employee compensation</t>
  </si>
  <si>
    <t>Deposits, net</t>
  </si>
  <si>
    <t>Interest Payable, Current</t>
  </si>
  <si>
    <t>Taxes Payable, Current</t>
  </si>
  <si>
    <t>Other accrued liabilities</t>
  </si>
  <si>
    <t>Total accounts payable and accrued liabilities</t>
  </si>
  <si>
    <t>Stockholders' Deficit (Narrative) (Details) - USD ($) $ / shares in Units, shares in Millions, $ in Millions</t>
  </si>
  <si>
    <t>1 Months Ended</t>
  </si>
  <si>
    <t>Feb. 11, 2016</t>
  </si>
  <si>
    <t>Treasury Stock Repurchase Programs [Line Items]</t>
  </si>
  <si>
    <t>Additional share repurchase amount authorized</t>
  </si>
  <si>
    <t>Remaining common stock available for repurchase</t>
  </si>
  <si>
    <t>Common stock, held in treasury</t>
  </si>
  <si>
    <t>Common stock repurchased</t>
  </si>
  <si>
    <t>Share Buyback Program [Member]</t>
  </si>
  <si>
    <t>Common stock authorized to repurchase</t>
  </si>
  <si>
    <t>Common stock repurchase, share</t>
  </si>
  <si>
    <t>Average stock price</t>
  </si>
  <si>
    <t>Aggregate cost of share</t>
  </si>
  <si>
    <t>Restricted Stock Units [Member]</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SUs and ESPP</t>
  </si>
  <si>
    <t>Shares used to compute diluted net income per share</t>
  </si>
  <si>
    <t>Stock-Based Compensation (Classification Of Stock-Based Compensation) (Details) - USD ($) $ in Thousands</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Nature Of Total Stock-Based Compensation) (Details) - USD ($) $ in Thousands</t>
  </si>
  <si>
    <t>Share-based Compensation Arrangement by Share-based Payment Award [Line Items]</t>
  </si>
  <si>
    <t>Employee Service Share-based Compensation, Allocation of Recognized Period Costs, Capitalized Amount</t>
  </si>
  <si>
    <t>Performance Shares [Member]</t>
  </si>
  <si>
    <t>Employee Stock Purchase Plan [Member]</t>
  </si>
  <si>
    <t>Interest Expense (Interest Expense Schedule) (Details) - USD ($) $ in Thousands</t>
  </si>
  <si>
    <t>Contractual interest on Convertible Debentures</t>
  </si>
  <si>
    <t>Contractual interest on Notes</t>
  </si>
  <si>
    <t>Amortization of debt discount on the Convertible Debentures</t>
  </si>
  <si>
    <t>Credit facility and other interest expense</t>
  </si>
  <si>
    <t>Total interest expense</t>
  </si>
  <si>
    <t>Non-operating (loss) income (Details) - USD ($) $ in Thousands</t>
  </si>
  <si>
    <t>Unrealized Gain (Loss) on Derivatives</t>
  </si>
  <si>
    <t>Interest Income</t>
  </si>
  <si>
    <t>Other Nonoperating Income (Expense)</t>
  </si>
  <si>
    <t>Nonoperating (loss) Income</t>
  </si>
  <si>
    <t>Income Taxes (Narrative) (Details) - USD ($) $ in Millions</t>
  </si>
  <si>
    <t>Statutory federal rate</t>
  </si>
  <si>
    <t>35.00%</t>
  </si>
  <si>
    <t>Income Taxes (Income Tax Expense From Continuing Operations And Effective Tax Rate) (Details) - USD ($) $ in Thousands</t>
  </si>
  <si>
    <t>Income tax expense from continuing operations</t>
  </si>
  <si>
    <t>Effective tax rate</t>
  </si>
  <si>
    <t>23.00%</t>
  </si>
  <si>
    <t>24.00%</t>
  </si>
  <si>
    <t>22.00%</t>
  </si>
  <si>
    <t>Subsequent Events (Details) $ in Millions</t>
  </si>
  <si>
    <t>Jul. 05, 2017USD ($)Rate</t>
  </si>
  <si>
    <t>Debt Instrument, Offering Date</t>
  </si>
  <si>
    <t>Jul. 5,
		2017</t>
  </si>
  <si>
    <t>Debt Instrument, Face Amount | $</t>
  </si>
  <si>
    <t>Debt Instrument, Interest Rate, Stated Percentage | Rate</t>
  </si>
  <si>
    <t>4.75%</t>
  </si>
  <si>
    <t>Debt Instrument, Maturity Date</t>
  </si>
  <si>
    <t>Jul. 15,
		202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9920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242426</v>
      </c>
      <c r="C3" s="7" t="n">
        <v>231945</v>
      </c>
    </row>
    <row r="4" spans="1:3">
      <c r="A4" s="4" t="s">
        <v>26</v>
      </c>
      <c r="B4" s="5" t="n">
        <v>1566017</v>
      </c>
      <c r="C4" s="5" t="n">
        <v>1565962</v>
      </c>
    </row>
    <row r="5" spans="1:3">
      <c r="A5" s="4" t="s">
        <v>27</v>
      </c>
      <c r="B5" s="5" t="n">
        <v>35647</v>
      </c>
      <c r="C5" s="5" t="n">
        <v>44435</v>
      </c>
    </row>
    <row r="6" spans="1:3">
      <c r="A6" s="4" t="s">
        <v>28</v>
      </c>
      <c r="B6" s="5" t="n">
        <v>1844090</v>
      </c>
      <c r="C6" s="5" t="n">
        <v>1842342</v>
      </c>
    </row>
    <row r="7" spans="1:3">
      <c r="A7" s="4" t="s">
        <v>29</v>
      </c>
      <c r="B7" s="5" t="n">
        <v>261870</v>
      </c>
      <c r="C7" s="5" t="n">
        <v>266125</v>
      </c>
    </row>
    <row r="8" spans="1:3">
      <c r="A8" s="4" t="s">
        <v>30</v>
      </c>
      <c r="B8" s="5" t="n">
        <v>52527</v>
      </c>
      <c r="C8" s="5" t="n">
        <v>52527</v>
      </c>
    </row>
    <row r="9" spans="1:3">
      <c r="A9" s="4" t="s">
        <v>31</v>
      </c>
      <c r="B9" s="5" t="n">
        <v>20646</v>
      </c>
      <c r="C9" s="5" t="n">
        <v>9385</v>
      </c>
    </row>
    <row r="10" spans="1:3">
      <c r="A10" s="4" t="s">
        <v>32</v>
      </c>
      <c r="B10" s="5" t="n">
        <v>145000</v>
      </c>
      <c r="C10" s="5" t="n">
        <v>145000</v>
      </c>
    </row>
    <row r="11" spans="1:3">
      <c r="A11" s="4" t="s">
        <v>33</v>
      </c>
      <c r="B11" s="5" t="n">
        <v>20118</v>
      </c>
      <c r="C11" s="5" t="n">
        <v>19193</v>
      </c>
    </row>
    <row r="12" spans="1:3">
      <c r="A12" s="4" t="s">
        <v>34</v>
      </c>
      <c r="B12" s="5" t="n">
        <v>500161</v>
      </c>
      <c r="C12" s="5" t="n">
        <v>492230</v>
      </c>
    </row>
    <row r="13" spans="1:3">
      <c r="A13" s="4" t="s">
        <v>35</v>
      </c>
      <c r="B13" s="5" t="n">
        <v>2344251</v>
      </c>
      <c r="C13" s="5" t="n">
        <v>2334572</v>
      </c>
    </row>
    <row r="14" spans="1:3">
      <c r="A14" s="3" t="s">
        <v>36</v>
      </c>
    </row>
    <row r="15" spans="1:3">
      <c r="A15" s="4" t="s">
        <v>37</v>
      </c>
      <c r="B15" s="5" t="n">
        <v>178250</v>
      </c>
      <c r="C15" s="5" t="n">
        <v>203920</v>
      </c>
    </row>
    <row r="16" spans="1:3">
      <c r="A16" s="4" t="s">
        <v>38</v>
      </c>
      <c r="B16" s="5" t="n">
        <v>715981</v>
      </c>
      <c r="C16" s="5" t="n">
        <v>688265</v>
      </c>
    </row>
    <row r="17" spans="1:3">
      <c r="A17" s="4" t="s">
        <v>39</v>
      </c>
      <c r="B17" s="5" t="n">
        <v>628908</v>
      </c>
      <c r="C17" s="5" t="n">
        <v>629764</v>
      </c>
    </row>
    <row r="18" spans="1:3">
      <c r="A18" s="4" t="s">
        <v>40</v>
      </c>
      <c r="B18" s="5" t="n">
        <v>1523139</v>
      </c>
      <c r="C18" s="5" t="n">
        <v>1521949</v>
      </c>
    </row>
    <row r="19" spans="1:3">
      <c r="A19" s="4" t="s">
        <v>41</v>
      </c>
      <c r="B19" s="5" t="n">
        <v>292323</v>
      </c>
      <c r="C19" s="5" t="n">
        <v>287424</v>
      </c>
    </row>
    <row r="20" spans="1:3">
      <c r="A20" s="4" t="s">
        <v>42</v>
      </c>
      <c r="B20" s="5" t="n">
        <v>1238107</v>
      </c>
      <c r="C20" s="5" t="n">
        <v>1237189</v>
      </c>
    </row>
    <row r="21" spans="1:3">
      <c r="A21" s="4" t="s">
        <v>43</v>
      </c>
      <c r="B21" s="5" t="n">
        <v>381513</v>
      </c>
      <c r="C21" s="5" t="n">
        <v>371433</v>
      </c>
    </row>
    <row r="22" spans="1:3">
      <c r="A22" s="4" t="s">
        <v>44</v>
      </c>
      <c r="B22" s="5" t="n">
        <v>112327</v>
      </c>
      <c r="C22" s="5" t="n">
        <v>117172</v>
      </c>
    </row>
    <row r="23" spans="1:3">
      <c r="A23" s="4" t="s">
        <v>45</v>
      </c>
      <c r="B23" s="5" t="n">
        <v>2024270</v>
      </c>
      <c r="C23" s="5" t="n">
        <v>2013218</v>
      </c>
    </row>
    <row r="24" spans="1:3">
      <c r="A24" s="4" t="s">
        <v>46</v>
      </c>
      <c r="B24" s="5" t="n">
        <v>3547409</v>
      </c>
      <c r="C24" s="5" t="n">
        <v>3535167</v>
      </c>
    </row>
    <row r="25" spans="1:3">
      <c r="A25" s="4" t="s">
        <v>47</v>
      </c>
      <c r="B25" s="4" t="s">
        <v>48</v>
      </c>
      <c r="C25" s="4" t="s">
        <v>48</v>
      </c>
    </row>
    <row r="26" spans="1:3">
      <c r="A26" s="3" t="s">
        <v>49</v>
      </c>
    </row>
    <row r="27" spans="1:3">
      <c r="A27" s="4" t="s">
        <v>50</v>
      </c>
      <c r="B27" s="5" t="n">
        <v>0</v>
      </c>
      <c r="C27" s="5" t="n">
        <v>0</v>
      </c>
    </row>
    <row r="28" spans="1:3">
      <c r="A28" s="4" t="s">
        <v>51</v>
      </c>
      <c r="B28" s="5" t="n">
        <v>325</v>
      </c>
      <c r="C28" s="5" t="n">
        <v>324</v>
      </c>
    </row>
    <row r="29" spans="1:3">
      <c r="A29" s="4" t="s">
        <v>52</v>
      </c>
      <c r="B29" s="5" t="n">
        <v>16699476</v>
      </c>
      <c r="C29" s="5" t="n">
        <v>16987488</v>
      </c>
    </row>
    <row r="30" spans="1:3">
      <c r="A30" s="4" t="s">
        <v>53</v>
      </c>
      <c r="B30" s="5" t="n">
        <v>-17900069</v>
      </c>
      <c r="C30" s="5" t="n">
        <v>-18184954</v>
      </c>
    </row>
    <row r="31" spans="1:3">
      <c r="A31" s="4" t="s">
        <v>54</v>
      </c>
      <c r="B31" s="5" t="n">
        <v>-2890</v>
      </c>
      <c r="C31" s="5" t="n">
        <v>-3453</v>
      </c>
    </row>
    <row r="32" spans="1:3">
      <c r="A32" s="4" t="s">
        <v>55</v>
      </c>
      <c r="B32" s="5" t="n">
        <v>-1203158</v>
      </c>
      <c r="C32" s="5" t="n">
        <v>-1200595</v>
      </c>
    </row>
    <row r="33" spans="1:3">
      <c r="A33" s="4" t="s">
        <v>56</v>
      </c>
      <c r="B33" s="7" t="n">
        <v>2344251</v>
      </c>
      <c r="C33" s="7" t="n">
        <v>2334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3</v>
      </c>
      <c r="B1" s="2" t="s">
        <v>68</v>
      </c>
      <c r="C1" s="2" t="s">
        <v>1</v>
      </c>
    </row>
    <row r="2" spans="1:3">
      <c r="B2" s="2" t="s">
        <v>2</v>
      </c>
      <c r="C2" s="2" t="s">
        <v>69</v>
      </c>
    </row>
    <row r="3" spans="1:3">
      <c r="A3" s="3" t="s">
        <v>184</v>
      </c>
    </row>
    <row r="4" spans="1:3">
      <c r="A4" s="4" t="s">
        <v>185</v>
      </c>
      <c r="B4" s="7" t="n">
        <v>11</v>
      </c>
    </row>
    <row r="5" spans="1:3">
      <c r="A5" s="4" t="s">
        <v>186</v>
      </c>
      <c r="B5" s="10" t="n">
        <v>36.9</v>
      </c>
    </row>
    <row r="6" spans="1:3">
      <c r="A6" s="4" t="s">
        <v>187</v>
      </c>
      <c r="B6" s="10" t="n">
        <v>2.5</v>
      </c>
    </row>
    <row r="7" spans="1:3">
      <c r="A7" s="4" t="s">
        <v>188</v>
      </c>
      <c r="B7" s="10" t="n">
        <v>45.4</v>
      </c>
    </row>
    <row r="8" spans="1:3">
      <c r="A8" s="4" t="s">
        <v>189</v>
      </c>
      <c r="B8" s="10" t="n">
        <v>47.9</v>
      </c>
    </row>
    <row r="9" spans="1:3">
      <c r="A9" s="4" t="s">
        <v>190</v>
      </c>
      <c r="B9" s="11" t="n">
        <v>2.5</v>
      </c>
    </row>
    <row r="10" spans="1:3">
      <c r="A10" s="4" t="s">
        <v>191</v>
      </c>
      <c r="C10" s="11" t="n">
        <v>1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2</v>
      </c>
      <c r="C1" s="2" t="s">
        <v>23</v>
      </c>
      <c r="D1" s="2" t="s">
        <v>193</v>
      </c>
      <c r="E1" s="2" t="s">
        <v>194</v>
      </c>
    </row>
    <row r="2" spans="1:5">
      <c r="A2" s="3" t="s">
        <v>195</v>
      </c>
    </row>
    <row r="3" spans="1:5">
      <c r="A3" s="4" t="s">
        <v>196</v>
      </c>
      <c r="B3" s="7" t="n">
        <v>56748</v>
      </c>
      <c r="C3" s="7" t="n">
        <v>39183</v>
      </c>
    </row>
    <row r="4" spans="1:5">
      <c r="A4" s="4" t="s">
        <v>197</v>
      </c>
      <c r="B4" s="5" t="n">
        <v>3173</v>
      </c>
      <c r="C4" s="5" t="n">
        <v>4632</v>
      </c>
    </row>
    <row r="5" spans="1:5">
      <c r="A5" s="4" t="s">
        <v>198</v>
      </c>
      <c r="B5" s="5" t="n">
        <v>1817719</v>
      </c>
      <c r="C5" s="5" t="n">
        <v>1807543</v>
      </c>
    </row>
    <row r="6" spans="1:5">
      <c r="A6" s="4" t="s">
        <v>199</v>
      </c>
      <c r="B6" s="5" t="n">
        <v>242426</v>
      </c>
      <c r="C6" s="5" t="n">
        <v>231945</v>
      </c>
      <c r="D6" s="7" t="n">
        <v>170966</v>
      </c>
      <c r="E6" s="7" t="n">
        <v>228659</v>
      </c>
    </row>
    <row r="7" spans="1:5">
      <c r="A7" s="4" t="s">
        <v>200</v>
      </c>
      <c r="B7" s="5" t="n">
        <v>1566017</v>
      </c>
      <c r="C7" s="5" t="n">
        <v>1565962</v>
      </c>
    </row>
    <row r="8" spans="1:5">
      <c r="A8" s="4" t="s">
        <v>201</v>
      </c>
      <c r="B8" s="5" t="n">
        <v>9276</v>
      </c>
      <c r="C8" s="5" t="n">
        <v>9636</v>
      </c>
    </row>
    <row r="9" spans="1:5">
      <c r="A9" s="4" t="s">
        <v>202</v>
      </c>
    </row>
    <row r="10" spans="1:5">
      <c r="A10" s="3" t="s">
        <v>195</v>
      </c>
    </row>
    <row r="11" spans="1:5">
      <c r="A11" s="4" t="s">
        <v>203</v>
      </c>
      <c r="B11" s="5" t="n">
        <v>191781</v>
      </c>
      <c r="C11" s="5" t="n">
        <v>134790</v>
      </c>
    </row>
    <row r="12" spans="1:5">
      <c r="A12" s="4" t="s">
        <v>204</v>
      </c>
      <c r="B12" s="5" t="n">
        <v>1564097</v>
      </c>
      <c r="C12" s="5" t="n">
        <v>1626764</v>
      </c>
    </row>
    <row r="13" spans="1:5">
      <c r="A13" s="4" t="s">
        <v>205</v>
      </c>
      <c r="B13" s="7" t="n">
        <v>1920</v>
      </c>
      <c r="C13" s="7" t="n">
        <v>21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07</v>
      </c>
      <c r="D1" s="2" t="s">
        <v>23</v>
      </c>
    </row>
    <row r="2" spans="1:4">
      <c r="A2" s="4" t="s">
        <v>208</v>
      </c>
      <c r="B2" s="7" t="n">
        <v>3400000</v>
      </c>
    </row>
    <row r="3" spans="1:4">
      <c r="A3" s="4" t="s">
        <v>209</v>
      </c>
      <c r="B3" s="5" t="n">
        <v>500</v>
      </c>
    </row>
    <row r="4" spans="1:4">
      <c r="A4" s="4" t="s">
        <v>210</v>
      </c>
      <c r="B4" s="5" t="n">
        <v>772200</v>
      </c>
    </row>
    <row r="5" spans="1:4">
      <c r="A5" s="4" t="s">
        <v>211</v>
      </c>
      <c r="B5" s="5" t="n">
        <v>535000</v>
      </c>
    </row>
    <row r="6" spans="1:4">
      <c r="A6" s="4" t="s">
        <v>212</v>
      </c>
      <c r="B6" s="5" t="n">
        <v>7500</v>
      </c>
      <c r="D6" s="7" t="n">
        <v>14300</v>
      </c>
    </row>
    <row r="7" spans="1:4">
      <c r="A7" s="4" t="s">
        <v>213</v>
      </c>
      <c r="C7" s="7" t="n">
        <v>7700</v>
      </c>
      <c r="D7" s="5" t="n">
        <v>6600</v>
      </c>
    </row>
    <row r="8" spans="1:4">
      <c r="A8" s="4" t="s">
        <v>202</v>
      </c>
    </row>
    <row r="9" spans="1:4">
      <c r="A9" s="4" t="s">
        <v>204</v>
      </c>
      <c r="B9" s="7" t="n">
        <v>1564097</v>
      </c>
      <c r="D9" s="7" t="n">
        <v>16267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3</v>
      </c>
    </row>
    <row r="2" spans="1:3">
      <c r="A2" s="3" t="s">
        <v>131</v>
      </c>
    </row>
    <row r="3" spans="1:3">
      <c r="A3" s="4" t="s">
        <v>215</v>
      </c>
      <c r="B3" s="7" t="n">
        <v>20745</v>
      </c>
      <c r="C3" s="7" t="n">
        <v>14385</v>
      </c>
    </row>
    <row r="4" spans="1:3">
      <c r="A4" s="4" t="s">
        <v>216</v>
      </c>
      <c r="B4" s="5" t="n">
        <v>9496</v>
      </c>
      <c r="C4" s="5" t="n">
        <v>13051</v>
      </c>
    </row>
    <row r="5" spans="1:3">
      <c r="A5" s="4" t="s">
        <v>217</v>
      </c>
      <c r="B5" s="5" t="n">
        <v>3958</v>
      </c>
      <c r="C5" s="5" t="n">
        <v>15328</v>
      </c>
    </row>
    <row r="6" spans="1:3">
      <c r="A6" s="4" t="s">
        <v>218</v>
      </c>
      <c r="B6" s="5" t="n">
        <v>1448</v>
      </c>
      <c r="C6" s="5" t="n">
        <v>1671</v>
      </c>
    </row>
    <row r="7" spans="1:3">
      <c r="A7" s="4" t="s">
        <v>27</v>
      </c>
      <c r="B7" s="7" t="n">
        <v>35647</v>
      </c>
      <c r="C7" s="7" t="n">
        <v>444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131</v>
      </c>
    </row>
    <row r="3" spans="1:3">
      <c r="A3" s="4" t="s">
        <v>220</v>
      </c>
      <c r="B3" s="7" t="n">
        <v>27989</v>
      </c>
      <c r="C3" s="7" t="n">
        <v>19455</v>
      </c>
    </row>
    <row r="4" spans="1:3">
      <c r="A4" s="4" t="s">
        <v>221</v>
      </c>
      <c r="B4" s="5" t="n">
        <v>37297</v>
      </c>
      <c r="C4" s="5" t="n">
        <v>61426</v>
      </c>
    </row>
    <row r="5" spans="1:3">
      <c r="A5" s="4" t="s">
        <v>222</v>
      </c>
      <c r="B5" s="5" t="n">
        <v>48128</v>
      </c>
      <c r="C5" s="5" t="n">
        <v>52173</v>
      </c>
    </row>
    <row r="6" spans="1:3">
      <c r="A6" s="4" t="s">
        <v>223</v>
      </c>
      <c r="B6" s="5" t="n">
        <v>27701</v>
      </c>
      <c r="C6" s="5" t="n">
        <v>27701</v>
      </c>
    </row>
    <row r="7" spans="1:3">
      <c r="A7" s="4" t="s">
        <v>224</v>
      </c>
      <c r="B7" s="5" t="n">
        <v>13775</v>
      </c>
      <c r="C7" s="5" t="n">
        <v>23144</v>
      </c>
    </row>
    <row r="8" spans="1:3">
      <c r="A8" s="4" t="s">
        <v>225</v>
      </c>
      <c r="B8" s="5" t="n">
        <v>23360</v>
      </c>
      <c r="C8" s="5" t="n">
        <v>20021</v>
      </c>
    </row>
    <row r="9" spans="1:3">
      <c r="A9" s="4" t="s">
        <v>226</v>
      </c>
      <c r="B9" s="7" t="n">
        <v>178250</v>
      </c>
      <c r="C9" s="7" t="n">
        <v>2039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27</v>
      </c>
      <c r="B1" s="2" t="s">
        <v>228</v>
      </c>
      <c r="C1" s="2" t="s">
        <v>68</v>
      </c>
      <c r="D1" s="2" t="s">
        <v>1</v>
      </c>
    </row>
    <row r="2" spans="1:4">
      <c r="B2" s="2" t="s">
        <v>229</v>
      </c>
      <c r="C2" s="2" t="s">
        <v>2</v>
      </c>
      <c r="D2" s="2" t="s">
        <v>2</v>
      </c>
    </row>
    <row r="3" spans="1:4">
      <c r="A3" s="3" t="s">
        <v>230</v>
      </c>
    </row>
    <row r="4" spans="1:4">
      <c r="A4" s="4" t="s">
        <v>231</v>
      </c>
      <c r="B4" s="11" t="n">
        <v>640.9</v>
      </c>
    </row>
    <row r="5" spans="1:4">
      <c r="A5" s="4" t="s">
        <v>232</v>
      </c>
      <c r="B5" s="11" t="n">
        <v>359.1</v>
      </c>
      <c r="C5" s="11" t="n">
        <v>769.5</v>
      </c>
      <c r="D5" s="11" t="n">
        <v>769.5</v>
      </c>
    </row>
    <row r="6" spans="1:4">
      <c r="A6" s="4" t="s">
        <v>233</v>
      </c>
      <c r="C6" s="10" t="n">
        <v>224.8</v>
      </c>
      <c r="D6" s="10" t="n">
        <v>224.8</v>
      </c>
    </row>
    <row r="7" spans="1:4">
      <c r="A7" s="4" t="s">
        <v>234</v>
      </c>
      <c r="C7" s="7" t="n">
        <v>8500</v>
      </c>
      <c r="D7" s="7" t="n">
        <v>8500</v>
      </c>
    </row>
    <row r="8" spans="1:4">
      <c r="A8" s="4" t="s">
        <v>235</v>
      </c>
    </row>
    <row r="9" spans="1:4">
      <c r="A9" s="3" t="s">
        <v>230</v>
      </c>
    </row>
    <row r="10" spans="1:4">
      <c r="A10" s="4" t="s">
        <v>236</v>
      </c>
      <c r="C10" s="7" t="n">
        <v>1000</v>
      </c>
      <c r="D10" s="7" t="n">
        <v>1000</v>
      </c>
    </row>
    <row r="11" spans="1:4">
      <c r="A11" s="4" t="s">
        <v>237</v>
      </c>
      <c r="C11" s="10" t="n">
        <v>1.7</v>
      </c>
      <c r="D11" s="10" t="n">
        <v>3.5</v>
      </c>
    </row>
    <row r="12" spans="1:4">
      <c r="A12" s="4" t="s">
        <v>238</v>
      </c>
      <c r="C12" s="9" t="n">
        <v>90.06999999999999</v>
      </c>
      <c r="D12" s="9" t="n">
        <v>85.98999999999999</v>
      </c>
    </row>
    <row r="13" spans="1:4">
      <c r="A13" s="4" t="s">
        <v>239</v>
      </c>
      <c r="C13" s="11" t="n">
        <v>150.5</v>
      </c>
      <c r="D13" s="11" t="n">
        <v>300.6</v>
      </c>
    </row>
    <row r="14" spans="1:4">
      <c r="A14" s="4" t="s">
        <v>240</v>
      </c>
    </row>
    <row r="15" spans="1:4">
      <c r="A15" s="3" t="s">
        <v>230</v>
      </c>
    </row>
    <row r="16" spans="1:4">
      <c r="A16" s="4" t="s">
        <v>237</v>
      </c>
      <c r="D16" s="10" t="n">
        <v>0.3</v>
      </c>
    </row>
    <row r="17" spans="1:4">
      <c r="A17" s="4" t="s">
        <v>238</v>
      </c>
      <c r="D17" s="9" t="n">
        <v>83.13</v>
      </c>
    </row>
    <row r="18" spans="1:4">
      <c r="A18" s="4" t="s">
        <v>239</v>
      </c>
      <c r="D18" s="11" t="n">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8</v>
      </c>
      <c r="D1" s="2" t="s">
        <v>1</v>
      </c>
    </row>
    <row r="2" spans="1:5">
      <c r="B2" s="2" t="s">
        <v>2</v>
      </c>
      <c r="C2" s="2" t="s">
        <v>69</v>
      </c>
      <c r="D2" s="2" t="s">
        <v>2</v>
      </c>
      <c r="E2" s="2" t="s">
        <v>69</v>
      </c>
    </row>
    <row r="3" spans="1:5">
      <c r="A3" s="3" t="s">
        <v>138</v>
      </c>
    </row>
    <row r="4" spans="1:5">
      <c r="A4" s="4" t="s">
        <v>242</v>
      </c>
      <c r="B4" s="5" t="n">
        <v>101060</v>
      </c>
      <c r="C4" s="5" t="n">
        <v>108067</v>
      </c>
      <c r="D4" s="5" t="n">
        <v>101759</v>
      </c>
      <c r="E4" s="5" t="n">
        <v>108829</v>
      </c>
    </row>
    <row r="5" spans="1:5">
      <c r="A5" s="4" t="s">
        <v>243</v>
      </c>
      <c r="B5" s="5" t="n">
        <v>22530</v>
      </c>
      <c r="C5" s="5" t="n">
        <v>21872</v>
      </c>
      <c r="D5" s="5" t="n">
        <v>21929</v>
      </c>
      <c r="E5" s="5" t="n">
        <v>21472</v>
      </c>
    </row>
    <row r="6" spans="1:5">
      <c r="A6" s="4" t="s">
        <v>244</v>
      </c>
      <c r="B6" s="5" t="n">
        <v>390</v>
      </c>
      <c r="C6" s="5" t="n">
        <v>649</v>
      </c>
      <c r="D6" s="5" t="n">
        <v>530</v>
      </c>
      <c r="E6" s="5" t="n">
        <v>783</v>
      </c>
    </row>
    <row r="7" spans="1:5">
      <c r="A7" s="4" t="s">
        <v>245</v>
      </c>
      <c r="B7" s="5" t="n">
        <v>123980</v>
      </c>
      <c r="C7" s="5" t="n">
        <v>130588</v>
      </c>
      <c r="D7" s="5" t="n">
        <v>124218</v>
      </c>
      <c r="E7" s="5" t="n">
        <v>1310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5000</v>
      </c>
      <c r="C4" s="5" t="n">
        <v>5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v>
      </c>
      <c r="C8" s="5" t="n">
        <v>1000000</v>
      </c>
    </row>
    <row r="9" spans="1:3">
      <c r="A9" s="4" t="s">
        <v>65</v>
      </c>
      <c r="B9" s="5" t="n">
        <v>325036</v>
      </c>
      <c r="C9" s="5" t="n">
        <v>324118</v>
      </c>
    </row>
    <row r="10" spans="1:3">
      <c r="A10" s="4" t="s">
        <v>66</v>
      </c>
      <c r="B10" s="5" t="n">
        <v>100210</v>
      </c>
      <c r="C10" s="5" t="n">
        <v>103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8</v>
      </c>
      <c r="D1" s="2" t="s">
        <v>1</v>
      </c>
    </row>
    <row r="2" spans="1:5">
      <c r="B2" s="2" t="s">
        <v>2</v>
      </c>
      <c r="C2" s="2" t="s">
        <v>69</v>
      </c>
      <c r="D2" s="2" t="s">
        <v>2</v>
      </c>
      <c r="E2" s="2" t="s">
        <v>69</v>
      </c>
    </row>
    <row r="3" spans="1:5">
      <c r="A3" s="3" t="s">
        <v>247</v>
      </c>
    </row>
    <row r="4" spans="1:5">
      <c r="A4" s="4" t="s">
        <v>99</v>
      </c>
      <c r="B4" s="7" t="n">
        <v>13375</v>
      </c>
      <c r="C4" s="7" t="n">
        <v>11132</v>
      </c>
      <c r="D4" s="7" t="n">
        <v>25938</v>
      </c>
      <c r="E4" s="7" t="n">
        <v>22891</v>
      </c>
    </row>
    <row r="5" spans="1:5">
      <c r="A5" s="4" t="s">
        <v>248</v>
      </c>
    </row>
    <row r="6" spans="1:5">
      <c r="A6" s="3" t="s">
        <v>247</v>
      </c>
    </row>
    <row r="7" spans="1:5">
      <c r="A7" s="4" t="s">
        <v>99</v>
      </c>
      <c r="B7" s="5" t="n">
        <v>1802</v>
      </c>
      <c r="C7" s="5" t="n">
        <v>1747</v>
      </c>
      <c r="D7" s="5" t="n">
        <v>3537</v>
      </c>
      <c r="E7" s="5" t="n">
        <v>3588</v>
      </c>
    </row>
    <row r="8" spans="1:5">
      <c r="A8" s="4" t="s">
        <v>249</v>
      </c>
    </row>
    <row r="9" spans="1:5">
      <c r="A9" s="3" t="s">
        <v>247</v>
      </c>
    </row>
    <row r="10" spans="1:5">
      <c r="A10" s="4" t="s">
        <v>99</v>
      </c>
      <c r="B10" s="5" t="n">
        <v>1457</v>
      </c>
      <c r="C10" s="5" t="n">
        <v>1457</v>
      </c>
      <c r="D10" s="5" t="n">
        <v>2886</v>
      </c>
      <c r="E10" s="5" t="n">
        <v>3090</v>
      </c>
    </row>
    <row r="11" spans="1:5">
      <c r="A11" s="4" t="s">
        <v>250</v>
      </c>
    </row>
    <row r="12" spans="1:5">
      <c r="A12" s="3" t="s">
        <v>247</v>
      </c>
    </row>
    <row r="13" spans="1:5">
      <c r="A13" s="4" t="s">
        <v>99</v>
      </c>
      <c r="B13" s="5" t="n">
        <v>1482</v>
      </c>
      <c r="C13" s="5" t="n">
        <v>1587</v>
      </c>
      <c r="D13" s="5" t="n">
        <v>2978</v>
      </c>
      <c r="E13" s="5" t="n">
        <v>3290</v>
      </c>
    </row>
    <row r="14" spans="1:5">
      <c r="A14" s="4" t="s">
        <v>251</v>
      </c>
    </row>
    <row r="15" spans="1:5">
      <c r="A15" s="3" t="s">
        <v>247</v>
      </c>
    </row>
    <row r="16" spans="1:5">
      <c r="A16" s="4" t="s">
        <v>99</v>
      </c>
      <c r="B16" s="7" t="n">
        <v>8634</v>
      </c>
      <c r="C16" s="7" t="n">
        <v>6341</v>
      </c>
      <c r="D16" s="7" t="n">
        <v>16537</v>
      </c>
      <c r="E16" s="7" t="n">
        <v>129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8</v>
      </c>
      <c r="D1" s="2" t="s">
        <v>1</v>
      </c>
    </row>
    <row r="2" spans="1:5">
      <c r="B2" s="2" t="s">
        <v>2</v>
      </c>
      <c r="C2" s="2" t="s">
        <v>69</v>
      </c>
      <c r="D2" s="2" t="s">
        <v>2</v>
      </c>
      <c r="E2" s="2" t="s">
        <v>69</v>
      </c>
    </row>
    <row r="3" spans="1:5">
      <c r="A3" s="3" t="s">
        <v>253</v>
      </c>
    </row>
    <row r="4" spans="1:5">
      <c r="A4" s="4" t="s">
        <v>254</v>
      </c>
      <c r="B4" s="7" t="n">
        <v>-609</v>
      </c>
      <c r="C4" s="7" t="n">
        <v>-600</v>
      </c>
      <c r="D4" s="7" t="n">
        <v>-1269</v>
      </c>
      <c r="E4" s="7" t="n">
        <v>-1199</v>
      </c>
    </row>
    <row r="5" spans="1:5">
      <c r="A5" s="4" t="s">
        <v>99</v>
      </c>
      <c r="B5" s="5" t="n">
        <v>13375</v>
      </c>
      <c r="C5" s="5" t="n">
        <v>11132</v>
      </c>
      <c r="D5" s="5" t="n">
        <v>25938</v>
      </c>
      <c r="E5" s="5" t="n">
        <v>22891</v>
      </c>
    </row>
    <row r="6" spans="1:5">
      <c r="A6" s="4" t="s">
        <v>240</v>
      </c>
    </row>
    <row r="7" spans="1:5">
      <c r="A7" s="3" t="s">
        <v>253</v>
      </c>
    </row>
    <row r="8" spans="1:5">
      <c r="A8" s="4" t="s">
        <v>99</v>
      </c>
      <c r="B8" s="5" t="n">
        <v>9220</v>
      </c>
      <c r="C8" s="5" t="n">
        <v>8625</v>
      </c>
      <c r="D8" s="5" t="n">
        <v>18374</v>
      </c>
      <c r="E8" s="5" t="n">
        <v>17758</v>
      </c>
    </row>
    <row r="9" spans="1:5">
      <c r="A9" s="4" t="s">
        <v>255</v>
      </c>
    </row>
    <row r="10" spans="1:5">
      <c r="A10" s="3" t="s">
        <v>253</v>
      </c>
    </row>
    <row r="11" spans="1:5">
      <c r="A11" s="4" t="s">
        <v>99</v>
      </c>
      <c r="B11" s="5" t="n">
        <v>3804</v>
      </c>
      <c r="C11" s="5" t="n">
        <v>2285</v>
      </c>
      <c r="D11" s="5" t="n">
        <v>6892</v>
      </c>
      <c r="E11" s="5" t="n">
        <v>4662</v>
      </c>
    </row>
    <row r="12" spans="1:5">
      <c r="A12" s="4" t="s">
        <v>256</v>
      </c>
    </row>
    <row r="13" spans="1:5">
      <c r="A13" s="3" t="s">
        <v>253</v>
      </c>
    </row>
    <row r="14" spans="1:5">
      <c r="A14" s="4" t="s">
        <v>99</v>
      </c>
      <c r="B14" s="7" t="n">
        <v>960</v>
      </c>
      <c r="C14" s="7" t="n">
        <v>822</v>
      </c>
      <c r="D14" s="7" t="n">
        <v>1941</v>
      </c>
      <c r="E14" s="7" t="n">
        <v>16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8</v>
      </c>
      <c r="D1" s="2" t="s">
        <v>1</v>
      </c>
    </row>
    <row r="2" spans="1:5">
      <c r="B2" s="2" t="s">
        <v>2</v>
      </c>
      <c r="C2" s="2" t="s">
        <v>69</v>
      </c>
      <c r="D2" s="2" t="s">
        <v>2</v>
      </c>
      <c r="E2" s="2" t="s">
        <v>69</v>
      </c>
    </row>
    <row r="3" spans="1:5">
      <c r="A3" s="3" t="s">
        <v>145</v>
      </c>
    </row>
    <row r="4" spans="1:5">
      <c r="A4" s="4" t="s">
        <v>258</v>
      </c>
      <c r="B4" s="7" t="n">
        <v>10156</v>
      </c>
      <c r="C4" s="7" t="n">
        <v>10156</v>
      </c>
      <c r="D4" s="7" t="n">
        <v>20312</v>
      </c>
      <c r="E4" s="7" t="n">
        <v>20312</v>
      </c>
    </row>
    <row r="5" spans="1:5">
      <c r="A5" s="4" t="s">
        <v>259</v>
      </c>
      <c r="B5" s="5" t="n">
        <v>15234</v>
      </c>
      <c r="C5" s="5" t="n">
        <v>15234</v>
      </c>
      <c r="D5" s="5" t="n">
        <v>30469</v>
      </c>
      <c r="E5" s="5" t="n">
        <v>30469</v>
      </c>
    </row>
    <row r="6" spans="1:5">
      <c r="A6" s="4" t="s">
        <v>260</v>
      </c>
      <c r="B6" s="5" t="n">
        <v>2971</v>
      </c>
      <c r="C6" s="5" t="n">
        <v>2744</v>
      </c>
      <c r="D6" s="5" t="n">
        <v>5882</v>
      </c>
      <c r="E6" s="5" t="n">
        <v>5433</v>
      </c>
    </row>
    <row r="7" spans="1:5">
      <c r="A7" s="4" t="s">
        <v>261</v>
      </c>
      <c r="B7" s="5" t="n">
        <v>729</v>
      </c>
      <c r="C7" s="5" t="n">
        <v>725</v>
      </c>
      <c r="D7" s="5" t="n">
        <v>1450</v>
      </c>
      <c r="E7" s="5" t="n">
        <v>1449</v>
      </c>
    </row>
    <row r="8" spans="1:5">
      <c r="A8" s="4" t="s">
        <v>262</v>
      </c>
      <c r="B8" s="7" t="n">
        <v>29090</v>
      </c>
      <c r="C8" s="7" t="n">
        <v>28859</v>
      </c>
      <c r="D8" s="7" t="n">
        <v>58113</v>
      </c>
      <c r="E8" s="7" t="n">
        <v>576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3</v>
      </c>
      <c r="B1" s="2" t="s">
        <v>68</v>
      </c>
      <c r="D1" s="2" t="s">
        <v>1</v>
      </c>
    </row>
    <row r="2" spans="1:5">
      <c r="B2" s="2" t="s">
        <v>2</v>
      </c>
      <c r="C2" s="2" t="s">
        <v>69</v>
      </c>
      <c r="D2" s="2" t="s">
        <v>2</v>
      </c>
      <c r="E2" s="2" t="s">
        <v>69</v>
      </c>
    </row>
    <row r="3" spans="1:5">
      <c r="A3" s="3" t="s">
        <v>148</v>
      </c>
    </row>
    <row r="4" spans="1:5">
      <c r="A4" s="4" t="s">
        <v>98</v>
      </c>
      <c r="B4" s="7" t="n">
        <v>10607</v>
      </c>
      <c r="C4" s="7" t="n">
        <v>0</v>
      </c>
      <c r="D4" s="7" t="n">
        <v>10607</v>
      </c>
      <c r="E4" s="7" t="n">
        <v>0</v>
      </c>
    </row>
    <row r="5" spans="1:5">
      <c r="A5" s="4" t="s">
        <v>264</v>
      </c>
      <c r="B5" s="5" t="n">
        <v>0</v>
      </c>
      <c r="C5" s="5" t="n">
        <v>-94</v>
      </c>
      <c r="D5" s="5" t="n">
        <v>-893</v>
      </c>
      <c r="E5" s="5" t="n">
        <v>971</v>
      </c>
    </row>
    <row r="6" spans="1:5">
      <c r="A6" s="4" t="s">
        <v>265</v>
      </c>
      <c r="B6" s="5" t="n">
        <v>3309</v>
      </c>
      <c r="C6" s="5" t="n">
        <v>1522</v>
      </c>
      <c r="D6" s="5" t="n">
        <v>5554</v>
      </c>
      <c r="E6" s="5" t="n">
        <v>2564</v>
      </c>
    </row>
    <row r="7" spans="1:5">
      <c r="A7" s="4" t="s">
        <v>266</v>
      </c>
      <c r="B7" s="5" t="n">
        <v>86</v>
      </c>
      <c r="C7" s="5" t="n">
        <v>281</v>
      </c>
      <c r="D7" s="5" t="n">
        <v>35</v>
      </c>
      <c r="E7" s="5" t="n">
        <v>1295</v>
      </c>
    </row>
    <row r="8" spans="1:5">
      <c r="A8" s="4" t="s">
        <v>267</v>
      </c>
      <c r="B8" s="7" t="n">
        <v>14002</v>
      </c>
      <c r="C8" s="7" t="n">
        <v>1709</v>
      </c>
      <c r="D8" s="7" t="n">
        <v>15303</v>
      </c>
      <c r="E8" s="7" t="n">
        <v>48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268</v>
      </c>
      <c r="B1" s="2" t="s">
        <v>68</v>
      </c>
      <c r="D1" s="2" t="s">
        <v>1</v>
      </c>
    </row>
    <row r="2" spans="1:4">
      <c r="B2" s="2" t="s">
        <v>2</v>
      </c>
      <c r="C2" s="2" t="s">
        <v>69</v>
      </c>
      <c r="D2" s="2" t="s">
        <v>69</v>
      </c>
    </row>
    <row r="3" spans="1:4">
      <c r="A3" s="3" t="s">
        <v>152</v>
      </c>
    </row>
    <row r="4" spans="1:4">
      <c r="A4" s="4" t="s">
        <v>191</v>
      </c>
      <c r="B4" s="11" t="n">
        <v>6.7</v>
      </c>
    </row>
    <row r="5" spans="1:4">
      <c r="A5" s="4" t="s">
        <v>269</v>
      </c>
      <c r="B5" s="4" t="s">
        <v>270</v>
      </c>
      <c r="C5" s="4" t="s">
        <v>270</v>
      </c>
      <c r="D5" s="4" t="s">
        <v>2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8</v>
      </c>
      <c r="D1" s="2" t="s">
        <v>1</v>
      </c>
    </row>
    <row r="2" spans="1:5">
      <c r="B2" s="2" t="s">
        <v>2</v>
      </c>
      <c r="C2" s="2" t="s">
        <v>69</v>
      </c>
      <c r="D2" s="2" t="s">
        <v>2</v>
      </c>
      <c r="E2" s="2" t="s">
        <v>69</v>
      </c>
    </row>
    <row r="3" spans="1:5">
      <c r="A3" s="3" t="s">
        <v>152</v>
      </c>
    </row>
    <row r="4" spans="1:5">
      <c r="A4" s="4" t="s">
        <v>272</v>
      </c>
      <c r="B4" s="7" t="n">
        <v>36772</v>
      </c>
      <c r="C4" s="7" t="n">
        <v>35907</v>
      </c>
      <c r="D4" s="7" t="n">
        <v>67909</v>
      </c>
      <c r="E4" s="7" t="n">
        <v>69535</v>
      </c>
    </row>
    <row r="5" spans="1:5">
      <c r="A5" s="4" t="s">
        <v>273</v>
      </c>
      <c r="B5" s="4" t="s">
        <v>274</v>
      </c>
      <c r="C5" s="4" t="s">
        <v>275</v>
      </c>
      <c r="D5" s="4" t="s">
        <v>276</v>
      </c>
      <c r="E5" s="4" t="s">
        <v>2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277</v>
      </c>
      <c r="B1" s="2" t="s">
        <v>278</v>
      </c>
    </row>
    <row r="2" spans="1:2">
      <c r="A2" s="3" t="s">
        <v>155</v>
      </c>
    </row>
    <row r="3" spans="1:2">
      <c r="A3" s="4" t="s">
        <v>279</v>
      </c>
      <c r="B3" s="4" t="s">
        <v>280</v>
      </c>
    </row>
    <row r="4" spans="1:2">
      <c r="A4" s="4" t="s">
        <v>281</v>
      </c>
      <c r="B4" s="7" t="n">
        <v>550</v>
      </c>
    </row>
    <row r="5" spans="1:2">
      <c r="A5" s="4" t="s">
        <v>282</v>
      </c>
      <c r="B5" s="4" t="s">
        <v>283</v>
      </c>
    </row>
    <row r="6" spans="1:2">
      <c r="A6" s="4" t="s">
        <v>284</v>
      </c>
      <c r="B6" s="4" t="s">
        <v>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88552</v>
      </c>
      <c r="C3" s="7" t="n">
        <v>286466</v>
      </c>
      <c r="D3" s="7" t="n">
        <v>577166</v>
      </c>
      <c r="E3" s="7" t="n">
        <v>568342</v>
      </c>
    </row>
    <row r="4" spans="1:5">
      <c r="A4" s="3" t="s">
        <v>71</v>
      </c>
    </row>
    <row r="5" spans="1:5">
      <c r="A5" s="4" t="s">
        <v>72</v>
      </c>
      <c r="B5" s="5" t="n">
        <v>47644</v>
      </c>
      <c r="C5" s="5" t="n">
        <v>48753</v>
      </c>
      <c r="D5" s="5" t="n">
        <v>98313</v>
      </c>
      <c r="E5" s="5" t="n">
        <v>99335</v>
      </c>
    </row>
    <row r="6" spans="1:5">
      <c r="A6" s="4" t="s">
        <v>73</v>
      </c>
      <c r="B6" s="5" t="n">
        <v>19474</v>
      </c>
      <c r="C6" s="5" t="n">
        <v>19757</v>
      </c>
      <c r="D6" s="5" t="n">
        <v>37796</v>
      </c>
      <c r="E6" s="5" t="n">
        <v>39784</v>
      </c>
    </row>
    <row r="7" spans="1:5">
      <c r="A7" s="4" t="s">
        <v>74</v>
      </c>
      <c r="B7" s="5" t="n">
        <v>13510</v>
      </c>
      <c r="C7" s="5" t="n">
        <v>14288</v>
      </c>
      <c r="D7" s="5" t="n">
        <v>26854</v>
      </c>
      <c r="E7" s="5" t="n">
        <v>31031</v>
      </c>
    </row>
    <row r="8" spans="1:5">
      <c r="A8" s="4" t="s">
        <v>75</v>
      </c>
      <c r="B8" s="5" t="n">
        <v>32964</v>
      </c>
      <c r="C8" s="5" t="n">
        <v>27401</v>
      </c>
      <c r="D8" s="5" t="n">
        <v>63972</v>
      </c>
      <c r="E8" s="5" t="n">
        <v>55158</v>
      </c>
    </row>
    <row r="9" spans="1:5">
      <c r="A9" s="4" t="s">
        <v>76</v>
      </c>
      <c r="B9" s="5" t="n">
        <v>113592</v>
      </c>
      <c r="C9" s="5" t="n">
        <v>110199</v>
      </c>
      <c r="D9" s="5" t="n">
        <v>226935</v>
      </c>
      <c r="E9" s="5" t="n">
        <v>225308</v>
      </c>
    </row>
    <row r="10" spans="1:5">
      <c r="A10" s="4" t="s">
        <v>77</v>
      </c>
      <c r="B10" s="5" t="n">
        <v>174960</v>
      </c>
      <c r="C10" s="5" t="n">
        <v>176267</v>
      </c>
      <c r="D10" s="5" t="n">
        <v>350231</v>
      </c>
      <c r="E10" s="5" t="n">
        <v>343034</v>
      </c>
    </row>
    <row r="11" spans="1:5">
      <c r="A11" s="4" t="s">
        <v>78</v>
      </c>
      <c r="B11" s="5" t="n">
        <v>-29090</v>
      </c>
      <c r="C11" s="5" t="n">
        <v>-28859</v>
      </c>
      <c r="D11" s="5" t="n">
        <v>-58113</v>
      </c>
      <c r="E11" s="5" t="n">
        <v>-57663</v>
      </c>
    </row>
    <row r="12" spans="1:5">
      <c r="A12" s="4" t="s">
        <v>79</v>
      </c>
      <c r="B12" s="5" t="n">
        <v>14002</v>
      </c>
      <c r="C12" s="5" t="n">
        <v>1709</v>
      </c>
      <c r="D12" s="5" t="n">
        <v>15303</v>
      </c>
      <c r="E12" s="5" t="n">
        <v>4830</v>
      </c>
    </row>
    <row r="13" spans="1:5">
      <c r="A13" s="4" t="s">
        <v>80</v>
      </c>
      <c r="B13" s="5" t="n">
        <v>159872</v>
      </c>
      <c r="C13" s="5" t="n">
        <v>149117</v>
      </c>
      <c r="D13" s="5" t="n">
        <v>307421</v>
      </c>
      <c r="E13" s="5" t="n">
        <v>290201</v>
      </c>
    </row>
    <row r="14" spans="1:5">
      <c r="A14" s="4" t="s">
        <v>81</v>
      </c>
      <c r="B14" s="5" t="n">
        <v>-36772</v>
      </c>
      <c r="C14" s="5" t="n">
        <v>-35907</v>
      </c>
      <c r="D14" s="5" t="n">
        <v>-67909</v>
      </c>
      <c r="E14" s="5" t="n">
        <v>-69535</v>
      </c>
    </row>
    <row r="15" spans="1:5">
      <c r="A15" s="4" t="s">
        <v>82</v>
      </c>
      <c r="B15" s="5" t="n">
        <v>123100</v>
      </c>
      <c r="C15" s="5" t="n">
        <v>113210</v>
      </c>
      <c r="D15" s="5" t="n">
        <v>239512</v>
      </c>
      <c r="E15" s="5" t="n">
        <v>220666</v>
      </c>
    </row>
    <row r="16" spans="1:5">
      <c r="A16" s="4" t="s">
        <v>83</v>
      </c>
      <c r="B16" s="5" t="n">
        <v>0</v>
      </c>
      <c r="C16" s="5" t="n">
        <v>85</v>
      </c>
      <c r="D16" s="5" t="n">
        <v>0</v>
      </c>
      <c r="E16" s="5" t="n">
        <v>85</v>
      </c>
    </row>
    <row r="17" spans="1:5">
      <c r="A17" s="4" t="s">
        <v>84</v>
      </c>
      <c r="B17" s="5" t="n">
        <v>313</v>
      </c>
      <c r="C17" s="5" t="n">
        <v>851</v>
      </c>
      <c r="D17" s="5" t="n">
        <v>678</v>
      </c>
      <c r="E17" s="5" t="n">
        <v>1786</v>
      </c>
    </row>
    <row r="18" spans="1:5">
      <c r="A18" s="4" t="s">
        <v>85</v>
      </c>
      <c r="B18" s="5" t="n">
        <v>-96</v>
      </c>
      <c r="C18" s="5" t="n">
        <v>-1</v>
      </c>
      <c r="D18" s="5" t="n">
        <v>-115</v>
      </c>
      <c r="E18" s="5" t="n">
        <v>-67</v>
      </c>
    </row>
    <row r="19" spans="1:5">
      <c r="A19" s="4" t="s">
        <v>86</v>
      </c>
      <c r="B19" s="5" t="n">
        <v>217</v>
      </c>
      <c r="C19" s="5" t="n">
        <v>935</v>
      </c>
      <c r="D19" s="5" t="n">
        <v>563</v>
      </c>
      <c r="E19" s="5" t="n">
        <v>1804</v>
      </c>
    </row>
    <row r="20" spans="1:5">
      <c r="A20" s="4" t="s">
        <v>87</v>
      </c>
      <c r="B20" s="7" t="n">
        <v>123317</v>
      </c>
      <c r="C20" s="7" t="n">
        <v>114145</v>
      </c>
      <c r="D20" s="7" t="n">
        <v>240075</v>
      </c>
      <c r="E20" s="7" t="n">
        <v>222470</v>
      </c>
    </row>
    <row r="21" spans="1:5">
      <c r="A21" s="3" t="s">
        <v>88</v>
      </c>
    </row>
    <row r="22" spans="1:5">
      <c r="A22" s="4" t="s">
        <v>82</v>
      </c>
      <c r="B22" s="9" t="n">
        <v>1.22</v>
      </c>
      <c r="C22" s="9" t="n">
        <v>1.05</v>
      </c>
      <c r="D22" s="9" t="n">
        <v>2.35</v>
      </c>
      <c r="E22" s="9" t="n">
        <v>2.03</v>
      </c>
    </row>
    <row r="23" spans="1:5">
      <c r="A23" s="3" t="s">
        <v>89</v>
      </c>
    </row>
    <row r="24" spans="1:5">
      <c r="A24" s="4" t="s">
        <v>82</v>
      </c>
      <c r="B24" s="9" t="n">
        <v>0.99</v>
      </c>
      <c r="C24" s="9" t="n">
        <v>0.87</v>
      </c>
      <c r="D24" s="9" t="n">
        <v>1.93</v>
      </c>
      <c r="E24" s="9" t="n">
        <v>1.68</v>
      </c>
    </row>
    <row r="25" spans="1:5">
      <c r="A25" s="3" t="s">
        <v>90</v>
      </c>
    </row>
    <row r="26" spans="1:5">
      <c r="A26" s="4" t="s">
        <v>91</v>
      </c>
      <c r="B26" s="5" t="n">
        <v>101060</v>
      </c>
      <c r="C26" s="5" t="n">
        <v>108067</v>
      </c>
      <c r="D26" s="5" t="n">
        <v>101759</v>
      </c>
      <c r="E26" s="5" t="n">
        <v>108829</v>
      </c>
    </row>
    <row r="27" spans="1:5">
      <c r="A27" s="4" t="s">
        <v>92</v>
      </c>
      <c r="B27" s="5" t="n">
        <v>123980</v>
      </c>
      <c r="C27" s="5" t="n">
        <v>130588</v>
      </c>
      <c r="D27" s="5" t="n">
        <v>124218</v>
      </c>
      <c r="E27" s="5" t="n">
        <v>1310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95</v>
      </c>
      <c r="B4" s="7" t="n">
        <v>239512</v>
      </c>
      <c r="C4" s="7" t="n">
        <v>220666</v>
      </c>
    </row>
    <row r="5" spans="1:3">
      <c r="A5" s="3" t="s">
        <v>96</v>
      </c>
    </row>
    <row r="6" spans="1:3">
      <c r="A6" s="4" t="s">
        <v>97</v>
      </c>
      <c r="B6" s="5" t="n">
        <v>25172</v>
      </c>
      <c r="C6" s="5" t="n">
        <v>29417</v>
      </c>
    </row>
    <row r="7" spans="1:3">
      <c r="A7" s="4" t="s">
        <v>98</v>
      </c>
      <c r="B7" s="5" t="n">
        <v>-10607</v>
      </c>
      <c r="C7" s="5" t="n">
        <v>0</v>
      </c>
    </row>
    <row r="8" spans="1:3">
      <c r="A8" s="4" t="s">
        <v>99</v>
      </c>
      <c r="B8" s="5" t="n">
        <v>25938</v>
      </c>
      <c r="C8" s="5" t="n">
        <v>22891</v>
      </c>
    </row>
    <row r="9" spans="1:3">
      <c r="A9" s="4" t="s">
        <v>100</v>
      </c>
      <c r="B9" s="5" t="n">
        <v>-7719</v>
      </c>
      <c r="C9" s="5" t="n">
        <v>-6544</v>
      </c>
    </row>
    <row r="10" spans="1:3">
      <c r="A10" s="4" t="s">
        <v>101</v>
      </c>
      <c r="B10" s="5" t="n">
        <v>7048</v>
      </c>
      <c r="C10" s="5" t="n">
        <v>6590</v>
      </c>
    </row>
    <row r="11" spans="1:3">
      <c r="A11" s="4" t="s">
        <v>102</v>
      </c>
      <c r="B11" s="5" t="n">
        <v>-4326</v>
      </c>
      <c r="C11" s="5" t="n">
        <v>-2385</v>
      </c>
    </row>
    <row r="12" spans="1:3">
      <c r="A12" s="3" t="s">
        <v>103</v>
      </c>
    </row>
    <row r="13" spans="1:3">
      <c r="A13" s="4" t="s">
        <v>104</v>
      </c>
      <c r="B13" s="5" t="n">
        <v>8310</v>
      </c>
      <c r="C13" s="5" t="n">
        <v>12632</v>
      </c>
    </row>
    <row r="14" spans="1:3">
      <c r="A14" s="4" t="s">
        <v>37</v>
      </c>
      <c r="B14" s="5" t="n">
        <v>-30566</v>
      </c>
      <c r="C14" s="5" t="n">
        <v>-28653</v>
      </c>
    </row>
    <row r="15" spans="1:3">
      <c r="A15" s="4" t="s">
        <v>38</v>
      </c>
      <c r="B15" s="5" t="n">
        <v>34246</v>
      </c>
      <c r="C15" s="5" t="n">
        <v>26346</v>
      </c>
    </row>
    <row r="16" spans="1:3">
      <c r="A16" s="4" t="s">
        <v>105</v>
      </c>
      <c r="B16" s="5" t="n">
        <v>41889</v>
      </c>
      <c r="C16" s="5" t="n">
        <v>36039</v>
      </c>
    </row>
    <row r="17" spans="1:3">
      <c r="A17" s="4" t="s">
        <v>106</v>
      </c>
      <c r="B17" s="5" t="n">
        <v>328897</v>
      </c>
      <c r="C17" s="5" t="n">
        <v>316999</v>
      </c>
    </row>
    <row r="18" spans="1:3">
      <c r="A18" s="3" t="s">
        <v>107</v>
      </c>
    </row>
    <row r="19" spans="1:3">
      <c r="A19" s="4" t="s">
        <v>108</v>
      </c>
      <c r="B19" s="5" t="n">
        <v>2356948</v>
      </c>
      <c r="C19" s="5" t="n">
        <v>2056607</v>
      </c>
    </row>
    <row r="20" spans="1:3">
      <c r="A20" s="4" t="s">
        <v>109</v>
      </c>
      <c r="B20" s="5" t="n">
        <v>-2351738</v>
      </c>
      <c r="C20" s="5" t="n">
        <v>-2101863</v>
      </c>
    </row>
    <row r="21" spans="1:3">
      <c r="A21" s="4" t="s">
        <v>110</v>
      </c>
      <c r="B21" s="5" t="n">
        <v>-18974</v>
      </c>
      <c r="C21" s="5" t="n">
        <v>-13458</v>
      </c>
    </row>
    <row r="22" spans="1:3">
      <c r="A22" s="4" t="s">
        <v>111</v>
      </c>
      <c r="B22" s="5" t="n">
        <v>12108</v>
      </c>
      <c r="C22" s="5" t="n">
        <v>206</v>
      </c>
    </row>
    <row r="23" spans="1:3">
      <c r="A23" s="4" t="s">
        <v>112</v>
      </c>
      <c r="B23" s="5" t="n">
        <v>-1656</v>
      </c>
      <c r="C23" s="5" t="n">
        <v>-58508</v>
      </c>
    </row>
    <row r="24" spans="1:3">
      <c r="A24" s="3" t="s">
        <v>113</v>
      </c>
    </row>
    <row r="25" spans="1:3">
      <c r="A25" s="4" t="s">
        <v>114</v>
      </c>
      <c r="B25" s="5" t="n">
        <v>7997</v>
      </c>
      <c r="C25" s="5" t="n">
        <v>8084</v>
      </c>
    </row>
    <row r="26" spans="1:3">
      <c r="A26" s="4" t="s">
        <v>115</v>
      </c>
      <c r="B26" s="5" t="n">
        <v>-325759</v>
      </c>
      <c r="C26" s="5" t="n">
        <v>-324235</v>
      </c>
    </row>
    <row r="27" spans="1:3">
      <c r="A27" s="4" t="s">
        <v>116</v>
      </c>
      <c r="B27" s="5" t="n">
        <v>-317762</v>
      </c>
      <c r="C27" s="5" t="n">
        <v>-316151</v>
      </c>
    </row>
    <row r="28" spans="1:3">
      <c r="A28" s="4" t="s">
        <v>117</v>
      </c>
      <c r="B28" s="5" t="n">
        <v>1002</v>
      </c>
      <c r="C28" s="5" t="n">
        <v>-33</v>
      </c>
    </row>
    <row r="29" spans="1:3">
      <c r="A29" s="4" t="s">
        <v>118</v>
      </c>
      <c r="B29" s="5" t="n">
        <v>10481</v>
      </c>
      <c r="C29" s="5" t="n">
        <v>-57693</v>
      </c>
    </row>
    <row r="30" spans="1:3">
      <c r="A30" s="4" t="s">
        <v>119</v>
      </c>
      <c r="B30" s="5" t="n">
        <v>231945</v>
      </c>
      <c r="C30" s="5" t="n">
        <v>228659</v>
      </c>
    </row>
    <row r="31" spans="1:3">
      <c r="A31" s="4" t="s">
        <v>120</v>
      </c>
      <c r="B31" s="5" t="n">
        <v>242426</v>
      </c>
    </row>
    <row r="32" spans="1:3">
      <c r="A32" s="3" t="s">
        <v>121</v>
      </c>
    </row>
    <row r="33" spans="1:3">
      <c r="A33" s="4" t="s">
        <v>122</v>
      </c>
      <c r="B33" s="5" t="n">
        <v>58797</v>
      </c>
      <c r="C33" s="5" t="n">
        <v>57636</v>
      </c>
    </row>
    <row r="34" spans="1:3">
      <c r="A34" s="4" t="s">
        <v>123</v>
      </c>
      <c r="B34" s="7" t="n">
        <v>23662</v>
      </c>
      <c r="C34" s="7" t="n">
        <v>13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37:22Z</dcterms:created>
  <dcterms:modified xmlns:dcterms="http://purl.org/dc/terms/" xmlns:xsi="http://www.w3.org/2001/XMLSchema-instance" xsi:type="dcterms:W3CDTF">2017-07-27T16:37:22Z</dcterms:modified>
</cp:coreProperties>
</file>